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Supplemental Disclosure of Cash" sheetId="11" state="visible" r:id="rId11"/>
    <sheet xmlns:r="http://schemas.openxmlformats.org/officeDocument/2006/relationships" name="Earnings (Loss) Per Share"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Segment Information (Tabl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Details" sheetId="24" state="visible" r:id="rId24"/>
    <sheet xmlns:r="http://schemas.openxmlformats.org/officeDocument/2006/relationships" name="Property and Equipment - Schedu" sheetId="25" state="visible" r:id="rId25"/>
    <sheet xmlns:r="http://schemas.openxmlformats.org/officeDocument/2006/relationships" name="Stock-Based Compensation - Sche" sheetId="26" state="visible" r:id="rId26"/>
    <sheet xmlns:r="http://schemas.openxmlformats.org/officeDocument/2006/relationships" name="Supplemental Disclosure of Ca27" sheetId="27" state="visible" r:id="rId27"/>
    <sheet xmlns:r="http://schemas.openxmlformats.org/officeDocument/2006/relationships" name="Earnings (Loss) Per Share (Deta" sheetId="28" state="visible" r:id="rId28"/>
    <sheet xmlns:r="http://schemas.openxmlformats.org/officeDocument/2006/relationships" name="Segment Information - Schedule " sheetId="29" state="visible" r:id="rId29"/>
  </sheets>
  <definedNames/>
  <calcPr calcId="124519" fullCalcOnLoad="1"/>
</workbook>
</file>

<file path=xl/sharedStrings.xml><?xml version="1.0" encoding="utf-8"?>
<sst xmlns="http://schemas.openxmlformats.org/spreadsheetml/2006/main" uniqueCount="274">
  <si>
    <t>Document and Entity Information - shares</t>
  </si>
  <si>
    <t>6 Months Ended</t>
  </si>
  <si>
    <t>Jun. 30, 2018</t>
  </si>
  <si>
    <t>Aug. 10, 2018</t>
  </si>
  <si>
    <t>Document And Entity Information</t>
  </si>
  <si>
    <t>Entity Registrant Name</t>
  </si>
  <si>
    <t>hopTo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HPTO</t>
  </si>
  <si>
    <t>Document Fiscal Period Focus</t>
  </si>
  <si>
    <t>Q2</t>
  </si>
  <si>
    <t>Document Fiscal Year Focus</t>
  </si>
  <si>
    <t>Condensed Consolidated Balance Sheets - USD ($)</t>
  </si>
  <si>
    <t>Dec. 31, 2017</t>
  </si>
  <si>
    <t>Current Assets:</t>
  </si>
  <si>
    <t>Cash</t>
  </si>
  <si>
    <t>Accounts receivable, net</t>
  </si>
  <si>
    <t>Prepaid expenses</t>
  </si>
  <si>
    <t>Total Current Assets</t>
  </si>
  <si>
    <t>Property and equipment, net</t>
  </si>
  <si>
    <t>Other assets</t>
  </si>
  <si>
    <t>Total Assets</t>
  </si>
  <si>
    <t>Current Liabilities:</t>
  </si>
  <si>
    <t>Accounts payable and accrued expenses</t>
  </si>
  <si>
    <t>Deferred rent</t>
  </si>
  <si>
    <t>Deposit liability</t>
  </si>
  <si>
    <t>Deferred revenue</t>
  </si>
  <si>
    <t>Other current liabilities</t>
  </si>
  <si>
    <t xml:space="preserve"> </t>
  </si>
  <si>
    <t>Total Current Liabilities</t>
  </si>
  <si>
    <t>Total Liabilities</t>
  </si>
  <si>
    <t>Stockholders' Equity (Deficit):</t>
  </si>
  <si>
    <t>Preferred stock, $0.01 par value, 5,000,000 shares authorized, no shares issued and outstanding</t>
  </si>
  <si>
    <t>Common stock, $0.0001 par value, 195,000,000 shares authorized, 9,804,400 shares issued and outstanding at June 30, 2018 and December 31, 2017</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t>
  </si>
  <si>
    <t>Costs of revenue</t>
  </si>
  <si>
    <t>Gross profit</t>
  </si>
  <si>
    <t>Operating expenses:</t>
  </si>
  <si>
    <t>Selling and marketing</t>
  </si>
  <si>
    <t>General and administrative</t>
  </si>
  <si>
    <t>Research and development</t>
  </si>
  <si>
    <t>Total operating expenses</t>
  </si>
  <si>
    <t>Income / (loss) from operations</t>
  </si>
  <si>
    <t>Other income (expense), net</t>
  </si>
  <si>
    <t>Income / (loss) before provision for income tax</t>
  </si>
  <si>
    <t>Provision for income tax</t>
  </si>
  <si>
    <t>Net Income / (loss)</t>
  </si>
  <si>
    <t>Basic and diluted loss per share</t>
  </si>
  <si>
    <t>Average weighted common shares outstanding – basic and diluted</t>
  </si>
  <si>
    <t>Condensed Consolidated Statements of Stockholders' Equity (Unaudited) - USD ($)</t>
  </si>
  <si>
    <t>Preferred Stock [Member]</t>
  </si>
  <si>
    <t>Common Stock [Member]</t>
  </si>
  <si>
    <t>Additional Paid-In Capital [Member]</t>
  </si>
  <si>
    <t>Accumulated Deficit [Member]</t>
  </si>
  <si>
    <t>Total</t>
  </si>
  <si>
    <t>Beginning balance at Dec. 31, 2016</t>
  </si>
  <si>
    <t>Beginning balance, shares at Dec. 31, 2016</t>
  </si>
  <si>
    <t>Vesting of restricted stock awards</t>
  </si>
  <si>
    <t>Stock-based compensation expense</t>
  </si>
  <si>
    <t>Net loss</t>
  </si>
  <si>
    <t>Ending balance at Jun. 30, 2017</t>
  </si>
  <si>
    <t>Ending balance, shares at Jun. 30, 2017</t>
  </si>
  <si>
    <t>Beginning balance at Dec. 31, 2017</t>
  </si>
  <si>
    <t>Beginning balance, shares at Dec. 31, 2017</t>
  </si>
  <si>
    <t>Issuance of new warrants</t>
  </si>
  <si>
    <t>Cumulative effect from change of accounting principal</t>
  </si>
  <si>
    <t>Ending balance at Jun. 30, 2018</t>
  </si>
  <si>
    <t>Ending balance, shares at Jun. 30, 2018</t>
  </si>
  <si>
    <t>Condensed Consolidated Statements of Cash Flows (Unaudited) - USD ($)</t>
  </si>
  <si>
    <t>Cash Flows Provided By (Used In) Operating Activities:</t>
  </si>
  <si>
    <t>Net Income (Loss)</t>
  </si>
  <si>
    <t>Adjustments to reconcile net loss to net cash provided by (used in) operating activities:</t>
  </si>
  <si>
    <t>Depreciation and amortization</t>
  </si>
  <si>
    <t>Changes in deferred rent</t>
  </si>
  <si>
    <t>Changes to allowance of doubtful accounts</t>
  </si>
  <si>
    <t>Revenue deferred to future periods</t>
  </si>
  <si>
    <t>Recognition of deferred revenue</t>
  </si>
  <si>
    <t>Loss / (gain) on disposal of fixed assets</t>
  </si>
  <si>
    <t>Interest accrued for capital lease</t>
  </si>
  <si>
    <t>Changes in operating assets and liabilities:</t>
  </si>
  <si>
    <t>Accounts receivable</t>
  </si>
  <si>
    <t>Net Cash Provided By (Used In) Operating Activities</t>
  </si>
  <si>
    <t>Cash Flows Used In Investing Activities:</t>
  </si>
  <si>
    <t>Proceeds from sale of expensed equipment</t>
  </si>
  <si>
    <t>Net Cash Provided By Investing Activities</t>
  </si>
  <si>
    <t>Cash Flows Provided By Financing Activities:</t>
  </si>
  <si>
    <t>Payment for capital lease</t>
  </si>
  <si>
    <t>Net Cash (Used In) Provided By Financing Activities</t>
  </si>
  <si>
    <t>Net Increase (Decrease) in Cash</t>
  </si>
  <si>
    <t>Cash - Beginning of Period</t>
  </si>
  <si>
    <t>Cash - End of Period</t>
  </si>
  <si>
    <t>Basis of Presentation</t>
  </si>
  <si>
    <t>Organization, Consolidation and Presentation of Financial Statements [Abstract]</t>
  </si>
  <si>
    <t>1. Basis of Presentation The unaudited condensed consolidated financial
statements include the accounts of hopTo Inc. and its subsidiaries (collectively, the “Compan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 The unaudited condens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7, which was filed with the SEC on April 17, 2018 (“2016 10-K Report”). The interim results presented herein are
not necessarily indicative of the results of operations that may be expected for the full fiscal year ending December 31, 2018
or any future period. Certain prior year information has been reclassified
to conform to current year presentation.</t>
  </si>
  <si>
    <t>Significant Accounting Policies</t>
  </si>
  <si>
    <t>Accounting Policies [Abstract]</t>
  </si>
  <si>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 Revenue Recognition We market and license our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Effective January 1, 2018, the Company adopted
guidance ASC 606. For further details, see below “Recently Adopted Accounting Pronouncements”. For the year ended December 31, 2017 including
interim periods therein, the Company recognized revenue under ASC 605. Under ASC 605 software license revenues were recognized
when persuasive evidence of an arrangement exists, delivery has occurred, the price to the customer is fixed or determinable, as
typically evidenced in a signed non-cancellable contract, or a customer’s purchase order, and collectability is probable.
For additional detail on the Company’s revenue recognition policies in prior periods, please see Note 2 of Notes to Consolidated
Financial Statements in the 2017 10-K Report. The impact of the adoption of ASC 606 is the
effect on revenue treatment of certain resellers (“stocking resellers”) who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Under ASC 605, we would defer recognition of
revenue from inventory stocking orders until the underlying licenses were sold and shipped to the end user, as evidenced by the
receipt and fulfillment of the stocking reseller’s draw down order, assuming all other revenue recognition criteria have
been met. Under ASC 606, we recognize revenue at the time that the stocking reseller places an inventory stocking order and their
account is credited with available licenses because at that time control over the licenses has been transferred to the reseller
and there are no remaining performance obligations for the Company other than the administrative task of electronic transfer of
license keys.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six-month periods ended June 30, 2018 or 2017.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June 30, 2018 and 2017:
Beginning Balance Charge Offs Recoveries Provision Ending Balance
2018 $ 3,400 $ — $ — $ 700 $ 4,100
2017 5,000 — — 10,300 15,300 The following table sets forth the details
of the Allowance for Doubtful Accounts for the six-month periods ended June 30, 2018 and 2017:
Beginning Balance Charge Offs Recoveries Provision Ending Balance
2018 $ 7,800 $ — $ — $ (3,700 ) $ 4,100
2017 7,700 — — 7,600 15,300 Concentration of Credit Risk For the three and six-month periods ended June
30, 2018 and 2017,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June 30, 2018 and 2017.
Three Months Ended June 30, 2018 As of June 30, 2018 Three Months Ended June 30, 2017
Customer Sales Accounts Receivable Sales Accounts Receivable
Alcatel-Lucent 1.3 % 5.9 % 9.1 % 20.0 %
Centric 17.1 % 20.8 % 4.9 % 10.1 %
ESO Solutions 6.3 % 2.3 % 9.2 % 20.2 %
Elosoft 7.6 % 20.2 % 17.3 % 4.2 %
Siae microelettronica 3.8 % 13.6 % 2.8 % 6.2 %
Total 36.1 % 62.8 % 43.3 % 60.7 %
Six Months Ended June 30, 2018 As of June 30, 2018 Six Months Ended June 30, 2017
Customer Sales Accounts Receivable Sales Accounts Receivable
Alcatel-Lucent 0.8 % 5.9 % 5.5 % 20.0 %
Centric 15.7 % 20.8 % 4.9 % 10.1 %
ESO Solutions 4.5 % 2.3 % 5.1 % 20.2 %
Elosoft 5.9 % 20.2 % 13.8 % 4.2 %
Siae microelettronica 1.9 % 13.6 % 1.6 % 6.2 %
Total 28.8 % 62.8 % 30.9 % 60.7 % Recently Adopted Accounting Pronouncements Revenue In May 2014, the Financial Accounting Standards
Board (“FASB”) issued Accounting Standards Update (“ASU”) 2014-09, Revenue from Contracts with Customers
(AS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AS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ASC 606): Principal
versus Agent Considerations (Reporting Revenue Gross versus Net), which is intended to improve the operability and understandability
of the implementation guidance on principal versus agent considerations; ASU 2016-10, Revenue from Contracts with Customers (ASC
606): Identifying Performance Obligations and Licensing, which is intended to clarify two aspects of ASC 606: identifying performance
obligations and the licensing implementation guidance; and ASU 2016-12, Revenue from Contracts with Customers (ASC 606): Narrow-Scope
Improvements and Practical Expedients, which contains certain practical expedients in response to identified implementation issues.
The Company elected to adopt ASC 606 under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accumulated deficit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ASC 606, while prior period amounts are not adjusted and continue to be reported in accordance with our historic
accounting under ASC 605. The change to the current revenue policy is
the timing of revenue recognition for software licenses purchased by stocking resellers. Under the guidance ASC 605, the Company
recognized revenue upon the delivery of licenses to end users when they were purchased from the stocking reseller. Under the guidance
ASC 606, license revenue is recognized upon placement of the stocking order by the stocking reseller. During the three-month period
ended March 31, 2018, this change in revenue policy resulted in lower license revenue of $96,400. This lower license revenue had
the same impact on gross profit, loss from operations and net loss. The Company recorded $1,391,900 to opening
accumulated deficit as of January 1, 2018 due to the cumulative impact of adopting ASC 606, with the impact primarily related to
reversal of deferred license revenue associated with stocking orders placed in prior periods which had not been sold through to
end users as of December 31, 2017. 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due to ASC 606 Balance at January 1, 2018
Current Assets
Deferred COGS $ — $ 20,000 $ 20,000
Liabilities and Stockholders’ Equity
Accumulated Deficit $ (81,849,200 ) $ 1,391,900 $ (80,457,300 )
Current Liabilities
Deferred Revenue $ 1,845,100 $ (609,700 ) $ 1,235,400
Long Term Liabilities
Deferred Revenue $ 1,409,700 $ (802,200 ) $ 607,500 Income Taxes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Among these new taxes on certain foreign sourced earnings, the Act created a new category
of income inclusion: the global intangible low-taxed income (“GILTI”). The objective of GILTI is to deter U.S. corporations
from transferring intangible property to non-U.S. low-tax jurisdictions by subjecting the non-U.S. income to current U.S. taxation.
The Act also adds a provision for a deduction to offset the GILTI inclusion for C corporations only, which is 50 percent (37.5
percent after 2025) of the GILTI inclusion. The GILTI deduction is subject to limitation based mainly on the taxpayer’s taxable
income. In addition to GILTI, the Act also introduced
the foreign-derived intangible income (“FDII”) category. FDII is eligible income derived in connection with property
sold or services provided by the U.S. taxpayer to a non-U.S. person. The taxpayer must establish that the property is foreign use
property, and, in the case of services, the taxpayer must provide that the services are rendered to a non-U.S. person who is located
outside of the United States. C corporations receive a deduction equal to 37.5 percent (21.875 percent after 2025) of foreign-derived
intangible income (FDII). Similar to the GILTI deduction, the FDII deduction is subject to limitation. The Act significantly changes how the U.S.
taxes corporations. The Act requires complex computations to be performed that were not previously required in U.S. tax law, significant
judgments to be made in interpretation of the provisions of the Act, estimates in calculations, and preparation and analysis of
information not previously relevant or regularly produced. As of March 31, 2018, the Company has not completed the accounting for
all of the tax effects of the Act; however, preliminary calculations for the two new aforementioned provisions of the Act, GILTI
and FDII, provide that the impact of the provisions are immaterial to the provision for income taxes. As the Company completes its analysis of the
Act, collects and prepares necessary data, and interprets any additional guidance set forth by the U.S. Treasury Department, the
IRS, and other standard-setting bodies, the Company may alter its assessment if it determines that the Act has a material impact
on the provision for income taxes.</t>
  </si>
  <si>
    <t>Property and Equipment</t>
  </si>
  <si>
    <t>Property, Plant and Equipment [Abstract]</t>
  </si>
  <si>
    <t>3. Property and Equipment Property and equipment was:
June 30, 2018 December 31,2017
Equipment $ 179,900 $ 258,700
Furniture 1,600 190,600
Leasehold improvements 167,600 167,600
349,100 355,800
Less: accumulated depreciation and amortization 336,800 325,000
$ 12,300 $ 30,800 Aggregate property and equipment depreciation
and amortization expense was $8,900 during the three-month period ended June 30, 2018, and $17,800 during the six-month period
ended June 30, 2018. During the six month period ended June 30, 2017, we disposed equipment and furniture with a combined net
book value of $700.</t>
  </si>
  <si>
    <t>Stock-Based Compensation</t>
  </si>
  <si>
    <t>Disclosure of Compensation Related Costs, Share-based Payments [Abstract]</t>
  </si>
  <si>
    <t>4. Stock-Based Compensation The following table summarizes the stock-based
compensation expense, for the three and six-month periods ended June 30, 2018 and 2017, respectively, by classification:
Three Months Ended June 30, Six Months Ended June 30,
Statement of Operations Classification 2018 2017 2018 2017
Costs of revenue $ $ - $ $ -
Selling and marketing expense — 100 — 200
General and administrative expense — 3,100 — 18,100
Research and development expense — 100 — 200
$ — $ 3,300 $ — $ 18,500</t>
  </si>
  <si>
    <t>Supplemental Disclosure of Cash Flow Information</t>
  </si>
  <si>
    <t>Supplemental Cash Flow Elements [Abstract]</t>
  </si>
  <si>
    <t>5. Supplemental Disclosure of Cash Flow Information We disbursed $0 and $200 for the payment of
interest expense during the six-month periods ended June 30, 2018 and 2017, respectively. We disbursed $800 and $1,300 for the payment
of income taxes during the six-month periods ended June 30, 2018 and 2017, respectively. Such disbursement was made for the payment
of foreign income taxes related to the operation of our Israeli subsidiary, GraphOn Research Labs, Ltd.</t>
  </si>
  <si>
    <t>Earnings (Loss) Per Share</t>
  </si>
  <si>
    <t>Earnings Per Share [Abstract]</t>
  </si>
  <si>
    <t>6. Earnings (Loss) Per Share 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 For the three and six-month period ended June
30, 2018 we included 564,556 shares of common stock equivalents in the computation of dilutive earnings per share. Additionally,
432,594 shares of common stock equivalents were excluded from the computation of dilutive loss per share for the current three
and six-month period because their effect would be anti-dilutive. For the three and six-month period ended June 30, 2017, 1,375,509
shares of common stock equivalents, were excluded from the computation of dilutive loss per share since their effect would be
anti-dilutive.</t>
  </si>
  <si>
    <t>Segment Information</t>
  </si>
  <si>
    <t>Segment Reporting [Abstract]</t>
  </si>
  <si>
    <t>7. Segment Information Revenue by country for the three-month and
six-month periods ended June 30, 2018 and 2017 was as follows:
Three Months Ended June 30, Six Months Ended June 30,
2018 2017 2018 2017
United States $ 288,300 $ 275,100 $ 597,500 $ 624,900
Brazil 186,100 234,000 357,900 362,400
Other countries 391,500 415,700 732,900 920,000
$ 865,900 $ 924,800 $ 1,688,300 $ 1,907,300</t>
  </si>
  <si>
    <t>Subsequent Events</t>
  </si>
  <si>
    <t>Subsequent Events [Abstract]</t>
  </si>
  <si>
    <t>8. Subsequent Events TBD</t>
  </si>
  <si>
    <t>Significant Accounting Policies (Polic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t>
  </si>
  <si>
    <t>Revenue Recognition We market and license our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Effective January 1, 2018, the Company adopted
guidance ASC 606. For further details, see below “Recently Adopted Accounting Pronouncements”. For the year ended December 31, 2017 including
interim periods therein, the Company recognized revenue under ASC 605. Under ASC 605 software license revenues were recognized
when persuasive evidence of an arrangement exists, delivery has occurred, the price to the customer is fixed or determinable, as
typically evidenced in a signed non-cancellable contract, or a customer’s purchase order, and collectability is probable.
For additional detail on the Company’s revenue recognition policies in prior periods, please see Note 2 of Notes to Consolidated
Financial Statements in the 2017 10-K Report. The impact of the adoption of ASC 606 is the
effect on revenue treatment of certain resellers (“stocking resellers”) who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Under ASC 605, we would defer recognition of
revenue from inventory stocking orders until the underlying licenses were sold and shipped to the end user, as evidenced by the
receipt and fulfillment of the stocking reseller’s draw down order, assuming all other revenue recognition criteria have
been met. Under ASC 606, we recognize revenue at the time that the stocking reseller places an inventory stocking order and their
account is credited with available licenses because at that time control over the licenses has been transferred to the reseller
and there are no remaining performance obligations for the Company other than the administrative task of electronic transfer of
license keys.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t>
  </si>
  <si>
    <t>Long-Lived Assets</t>
  </si>
  <si>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six-month periods ended June 30, 2018 or 2017.</t>
  </si>
  <si>
    <t>Allowance for Doubtful Accounts</t>
  </si>
  <si>
    <t>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June 30, 2018 and 2017:
Beginning Balance Charge Offs Recoveries Provision Ending Balance
2018 $ 3,400 $ — $ — $ 700 $ 4,100
2017 5,000 — — 10,300 15,300 The following table sets forth the details
of the Allowance for Doubtful Accounts for the six-month periods ended June 30, 2018 and 2017:
Beginning Balance Charge Offs Recoveries Provision Ending Balance
2018 $ 7,800 $ — $ — $ (3,700 ) $ 4,100
2017 7,700 — — 7,600 15,300</t>
  </si>
  <si>
    <t>Concentration of Credit Risk</t>
  </si>
  <si>
    <t>Concentration of Credit Risk For the three and six-month periods ended June
30, 2018 and 2017, respectively, we considered the customers listed in the following tables to be our most significant customers.
The tables set forth the percentage of sales attributable to each customer during the periods presented, and the respective customer’s
ending accounts receivable balance as a percentage of reported accounts receivable, net, as of June 30, 2018 and 2017.
Three Months Ended June 30, 2018 As of June 30, 2018 Three Months Ended June 30, 2017
Customer Sales Accounts Receivable Sales Accounts Receivable
Alcatel-Lucent 1.3 % 5.9 % 9.1 % 20.0 %
Centric 17.1 % 20.8 % 4.9 % 10.1 %
ESO Solutions 6.3 % 2.3 % 9.2 % 20.2 %
Elosoft 7.6 % 20.2 % 17.3 % 4.2 %
Siae microelettronica 3.8 % 13.6 % 2.8 % 6.2 %
Total 36.1 % 62.8 % 43.3 % 60.7 %
Six Months Ended June 30, 2018 As of June 30, 2018 Six Months Ended June 30, 2017
Customer Sales Accounts Receivable Sales Accounts Receivable
Alcatel-Lucent 0.8 % 5.9 % 5.5 % 20.0 %
Centric 15.7 % 20.8 % 4.9 % 10.1 %
ESO Solutions 4.5 % 2.3 % 5.1 % 20.2 %
Elosoft 5.9 % 20.2 % 13.8 % 4.2 %
Siae microelettronica 1.9 % 13.6 % 1.6 % 6.2 %
Total 28.8 % 62.8 % 30.9 % 60.7 %</t>
  </si>
  <si>
    <t>Recently Adopted Accounting Pronouncements</t>
  </si>
  <si>
    <t xml:space="preserve">Recently Adopted Accounting Pronouncements Revenue In May 2014, the Financial Accounting Standards
Board (“FASB”) issued Accounting Standards Update (“ASU”) 2014-09, Revenue from Contracts with Customers
(AS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AS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ASC 606): Principal
versus Agent Considerations (Reporting Revenue Gross versus Net), which is intended to improve the operability and understandability
of the implementation guidance on principal versus agent considerations; ASU 2016-10, Revenue from Contracts with Customers (ASC
606): Identifying Performance Obligations and Licensing, which is intended to clarify two aspects of ASC 606: identifying performance
obligations and the licensing implementation guidance; and ASU 2016-12, Revenue from Contracts with Customers (ASC 606): Narrow-Scope
Improvements and Practical Expedients, which contains certain practical expedients in response to identified implementation issues.
The Company elected to adopt ASC 606 under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 606. Any resulting impact for such contracts
prior to the beginning of the initial year of adoption are made as an adjustment to opening accumulated deficit for such year. On January 1, 2018, the Company adopted ASC
606 using the modified retrospective method. This method required retrospective application of the new accounting standard to those
contracts which were not completed as of January 1, 2018. Results for the reporting periods beginning after January 1, 2018 are
presented under ASC 606, while prior period amounts are not adjusted and continue to be reported in accordance with our historic
accounting under ASC 605. The change to the current revenue policy is
the timing of revenue recognition for software licenses purchased by stocking resellers. Under the guidance ASC 605, the Company
recognized revenue upon the delivery of licenses to end users when they were purchased from the stocking reseller. Under the guidance
ASC 606, license revenue is recognized upon placement of the stocking order by the stocking reseller. During the three-month period
ended March 31, 2018, this change in revenue policy resulted in lower license revenue of $96,400. This lower license revenue had
the same impact on gross profit, loss from operations and net loss. The Company recorded $1,391,900 to opening
accumulated deficit as of January 1, 2018 due to the cumulative impact of adopting ASC 606, with the impact primarily related to
reversal of deferred license revenue associated with stocking orders placed in prior periods which had not been sold through to
end users as of December 31, 2017. 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due to ASC 606 Balance at January 1, 2018
Current Assets
Deferred COGS $ — $ 20,000 $ 20,000
Liabilities and Stockholders’ Equity
Accumulated Deficit $ (81,849,200 ) $ 1,391,900 $ (80,457,300 )
Current Liabilities
Deferred Revenue $ 1,845,100 $ (609,700 ) $ 1,235,400
Long Term Liabilities
Deferred Revenue $ 1,409,700 $ (802,200 ) $ 607,500 </t>
  </si>
  <si>
    <t>Income Taxes</t>
  </si>
  <si>
    <t>Income Taxes The Tax Cuts and Jobs Act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Among these new taxes on certain foreign sourced earnings, the Act created a new category
of income inclusion: the global intangible low-taxed income (“GILTI”). The objective of GILTI is to deter U.S. corporations
from transferring intangible property to non-U.S. low-tax jurisdictions by subjecting the non-U.S. income to current U.S. taxation.
The Act also adds a provision for a deduction to offset the GILTI inclusion for C corporations only, which is 50 percent (37.5
percent after 2025) of the GILTI inclusion. The GILTI deduction is subject to limitation based mainly on the taxpayer’s taxable
income. In addition to GILTI, the Act also introduced
the foreign-derived intangible income (“FDII”) category. FDII is eligible income derived in connection with property
sold or services provided by the U.S. taxpayer to a non-U.S. person. The taxpayer must establish that the property is foreign use
property, and, in the case of services, the taxpayer must provide that the services are rendered to a non-U.S. person who is located
outside of the United States. C corporations receive a deduction equal to 37.5 percent (21.875 percent after 2025) of foreign-derived
intangible income (FDII). Similar to the GILTI deduction, the FDII deduction is subject to limitation. The Act significantly changes how the U.S.
taxes corporations. The Act requires complex computations to be performed that were not previously required in U.S. tax law, significant
judgments to be made in interpretation of the provisions of the Act, estimates in calculations, and preparation and analysis of
information not previously relevant or regularly produced. As of March 31, 2018, the Company has not completed the accounting for
all of the tax effects of the Act; however, preliminary calculations for the two new aforementioned provisions of the Act, GILTI
and FDII, provide that the impact of the provisions are immaterial to the provision for income taxes. As the Company completes its analysis of the
Act, collects and prepares necessary data, and interprets any additional guidance set forth by the U.S. Treasury Department, the
IRS, and other standard-setting bodies, the Company may alter its assessment if it determines that the Act has a material impact
on the provision for income taxes.</t>
  </si>
  <si>
    <t>Significant Accounting Policies (Tables)</t>
  </si>
  <si>
    <t>Schedule of Allowance for Doubtful Accounts</t>
  </si>
  <si>
    <t xml:space="preserve">The following table sets forth the details of the Allowance for
Doubtful Accounts for the three-month periods ended June 30, 2018 and 2017:
Beginning Balance Charge Offs Recoveries Provision Ending Balance
2018 $ 3,400 $ — $ — $ 700 $ 4,100
2017 5,000 — — 10,300 15,300 The following table sets forth the details
of the Allowance for Doubtful Accounts for the six-month periods ended June 30, 2018 and 2017:
Beginning Balance Charge Offs Recoveries Provision Ending Balance
2018 $ 7,800 $ — $ — $ (3,700 ) $ 4,100
2017 7,700 — — 7,600 15,300 </t>
  </si>
  <si>
    <t>Schedule of Concentration of Risk, by Risk Factor</t>
  </si>
  <si>
    <t>The tables set forth the percentage of sales
attributable to each customer during the periods presented, and the respective customer’s ending accounts receivable balance
as a percentage of reported accounts receivable, net, as of June 30, 2018 and 2017.
Three Months Ended June 30, 2018 As of June 30, 2018 Three Months Ended June 30, 2017
Customer Sales Accounts Receivable Sales Accounts Receivable
Alcatel-Lucent 1.3 % 5.9 % 9.1 % 20.0 %
Centric 17.1 % 20.8 % 4.9 % 10.1 %
ESO Solutions 6.3 % 2.3 % 9.2 % 20.2 %
Elosoft 7.6 % 20.2 % 17.3 % 4.2 %
Siae microelettronica 3.8 % 13.6 % 2.8 % 6.2 %
Total 36.1 % 62.8 % 43.3 % 60.7 %
Six Months Ended June 30, 2018 As of June 30, 2018 Six Months Ended June 30, 2017
Customer Sales Accounts Receivable Sales Accounts Receivable
Alcatel-Lucent 0.8 % 5.9 % 5.5 % 20.0 %
Centric 15.7 % 20.8 % 4.9 % 10.1 %
ESO Solutions 4.5 % 2.3 % 5.1 % 20.2 %
Elosoft 5.9 % 20.2 % 13.8 % 4.2 %
Siae microelettronica 1.9 % 13.6 % 1.6 % 6.2 %
Total 28.8 % 62.8 % 30.9 % 60.7 %</t>
  </si>
  <si>
    <t>Schedule of Revenue</t>
  </si>
  <si>
    <t>The cumulative effect of the changes made to
our condensed consolidated balance sheet as of January 1, 2018 under current assets, deferred revenue and accumulated deficit for
the adoption ASU 2014-09, Revenue - Revenue from Contracts with Customers were as follows:
Balance Sheet Balance at December 31, 2017 Adjustments due to ASC 606 Balance at January 1, 2018
Current Assets
Deferred COGS $ — $ 20,000 $ 20,000
Liabilities and Stockholders’ Equity
Accumulated Deficit $ (81,849,200 ) $ 1,391,900 $ (80,457,300 )
Current Liabilities
Deferred Revenue $ 1,845,100 $ (609,700 ) $ 1,235,400
Long Term Liabilities
Deferred Revenue $ 1,409,700 $ (802,200 ) $ 607,500</t>
  </si>
  <si>
    <t>Property and Equipment (Tables)</t>
  </si>
  <si>
    <t>Schedule of Property and Equipment</t>
  </si>
  <si>
    <t>Equipment $ 179,900 $ 258,700
Furniture 1,600 190,600
Leasehold improvements 167,600 167,600
349,100 355,800
Less: accumulated depreciation and amortization 336,800 325,000
$ 12,300 $ 30,800</t>
  </si>
  <si>
    <t>Stock-Based Compensation (Tables)</t>
  </si>
  <si>
    <t>Schedule of Stock-Based Compensation Expenses</t>
  </si>
  <si>
    <t>The following table summarizes the stock-based
compensation expense, for the three and six-month periods ended June 30, 2018 and 2017, respectively, by classification:
Three Months Ended June 30, Six Months Ended June 30,
Statement of Operations Classification 2018 2017 2018 2017
Costs of revenue $ $ - $ $ -
Selling and marketing expense — 100 — 200
General and administrative expense — 3,100 — 18,100
Research and development expense — 100 — 200
$ — $ 3,300 $ — $ 18,500</t>
  </si>
  <si>
    <t>Segment Information (Tables)</t>
  </si>
  <si>
    <t>Schedule of Revenue by Country</t>
  </si>
  <si>
    <t>Significant Accounting Policies (Details Narrative) - USD ($)</t>
  </si>
  <si>
    <t>Dec. 22, 2017</t>
  </si>
  <si>
    <t>Impairment charges of long-lived assets</t>
  </si>
  <si>
    <t>License revenue</t>
  </si>
  <si>
    <t>Income tax description</t>
  </si>
  <si>
    <t>The Act reduces the U.S. federal corporate income tax rate from 35% to 21%, requires companies to pay a one-time transition tax on earnings of certain foreign subsidiaries that were previously tax deferred and creates new taxes on certain foreign sourced earnings. Among these new taxes on certain foreign sourced earnings</t>
  </si>
  <si>
    <t>Income tax percentage</t>
  </si>
  <si>
    <t>21.00%</t>
  </si>
  <si>
    <t>Global Intangible Low-taxed Income [Member]</t>
  </si>
  <si>
    <t>The Act also adds a provision for a deduction to offset the GILTI inclusion for C corporations only, which is 50 percent (37.5 percent after 2025) of the GILTI inclusion.</t>
  </si>
  <si>
    <t>Foreign-derived Intangible Income [Member]</t>
  </si>
  <si>
    <t>C corporations receive a deduction equal to 37.5 percent (21.875 percent after 2025) of foreign-derived intangible income (FDII). Similar to the GILTI deduction, the FDII deduction is subject to limitation.</t>
  </si>
  <si>
    <t>January 1, 2018 [Member]</t>
  </si>
  <si>
    <t>License and Service [Member]</t>
  </si>
  <si>
    <t>Significant Accounting Policies - Schedule of Allowance for Doubtful Accounts (Details) - USD ($)</t>
  </si>
  <si>
    <t>Beginning balance</t>
  </si>
  <si>
    <t>Charge offs</t>
  </si>
  <si>
    <t>Recoveries</t>
  </si>
  <si>
    <t>Provision</t>
  </si>
  <si>
    <t>Ending balance</t>
  </si>
  <si>
    <t>Significant Accounting Policies - Schedule of Concentration of Risk, by Risk Factor (Details) - Customer Concentration Risk [Member]</t>
  </si>
  <si>
    <t>Sales Revenue, Net [Member]</t>
  </si>
  <si>
    <t>36.10%</t>
  </si>
  <si>
    <t>43.30%</t>
  </si>
  <si>
    <t>28.80%</t>
  </si>
  <si>
    <t>30.90%</t>
  </si>
  <si>
    <t>Sales Revenue, Net [Member] | Alcatel-Lucent [Member]</t>
  </si>
  <si>
    <t>1.30%</t>
  </si>
  <si>
    <t>9.10%</t>
  </si>
  <si>
    <t>0.80%</t>
  </si>
  <si>
    <t>5.50%</t>
  </si>
  <si>
    <t>Sales Revenue, Net [Member] | Centric Systems [Member]</t>
  </si>
  <si>
    <t>17.10%</t>
  </si>
  <si>
    <t>4.90%</t>
  </si>
  <si>
    <t>15.70%</t>
  </si>
  <si>
    <t>Sales Revenue, Net [Member] | ESO Solution [Member]</t>
  </si>
  <si>
    <t>6.30%</t>
  </si>
  <si>
    <t>9.20%</t>
  </si>
  <si>
    <t>4.50%</t>
  </si>
  <si>
    <t>5.10%</t>
  </si>
  <si>
    <t>Sales Revenue, Net [Member] | Elosoft [Member]</t>
  </si>
  <si>
    <t>7.60%</t>
  </si>
  <si>
    <t>17.30%</t>
  </si>
  <si>
    <t>5.90%</t>
  </si>
  <si>
    <t>13.80%</t>
  </si>
  <si>
    <t>Sales Revenue, Net [Member] | Siae Microelettronica [Member]</t>
  </si>
  <si>
    <t>3.80%</t>
  </si>
  <si>
    <t>2.80%</t>
  </si>
  <si>
    <t>1.90%</t>
  </si>
  <si>
    <t>1.60%</t>
  </si>
  <si>
    <t>Accounts Receivable [Member]</t>
  </si>
  <si>
    <t>62.80%</t>
  </si>
  <si>
    <t>60.70%</t>
  </si>
  <si>
    <t>Accounts Receivable [Member] | Alcatel-Lucent [Member]</t>
  </si>
  <si>
    <t>20.00%</t>
  </si>
  <si>
    <t>Accounts Receivable [Member] | Centric Systems [Member]</t>
  </si>
  <si>
    <t>20.80%</t>
  </si>
  <si>
    <t>10.10%</t>
  </si>
  <si>
    <t>Accounts Receivable [Member] | ESO Solution [Member]</t>
  </si>
  <si>
    <t>2.30%</t>
  </si>
  <si>
    <t>20.20%</t>
  </si>
  <si>
    <t>Accounts Receivable [Member] | Elosoft [Member]</t>
  </si>
  <si>
    <t>4.20%</t>
  </si>
  <si>
    <t>Accounts Receivable [Member] | Siae Microelettronica [Member]</t>
  </si>
  <si>
    <t>13.60%</t>
  </si>
  <si>
    <t>6.20%</t>
  </si>
  <si>
    <t>Significant Accounting Policies - Schedule of Revenue (Details) - USD ($)</t>
  </si>
  <si>
    <t>Current Assets: Deferred COGS</t>
  </si>
  <si>
    <t>Liabilities and Stockholders' Equity: Accumulated Deficit</t>
  </si>
  <si>
    <t>Current Liabilities: Deferred Revenue</t>
  </si>
  <si>
    <t>Long Term Liabilities: Deferred Revenue</t>
  </si>
  <si>
    <t>Adjustments due to ASC 606 [Member]</t>
  </si>
  <si>
    <t>Property and Equipment (Details Narrative) - USD ($)</t>
  </si>
  <si>
    <t>Depreciation</t>
  </si>
  <si>
    <t>Disposed of equipment</t>
  </si>
  <si>
    <t>Property and Equipment - Schedule of Property and Equipment (Details) - USD ($)</t>
  </si>
  <si>
    <t>Property and equipment gross</t>
  </si>
  <si>
    <t>Less: accumulated depreciation and amortization</t>
  </si>
  <si>
    <t>Property and equipment net</t>
  </si>
  <si>
    <t>Equipment [Member]</t>
  </si>
  <si>
    <t>Furniture [Member]</t>
  </si>
  <si>
    <t>Leasehold Improvements [Member]</t>
  </si>
  <si>
    <t>Stock-Based Compensation - Schedule of Stock-Based Compensation Expenses (Details) - USD ($)</t>
  </si>
  <si>
    <t>Stock based compensation expense</t>
  </si>
  <si>
    <t>Cost of Revenue [Member]</t>
  </si>
  <si>
    <t>Selling and Marketing Expense [Member]</t>
  </si>
  <si>
    <t>General and Administrative Expense [Member]</t>
  </si>
  <si>
    <t>Research and Development Expense [Member]</t>
  </si>
  <si>
    <t>Supplemental Disclosure of Cash Flow Information (Details Narrative) - USD ($)</t>
  </si>
  <si>
    <t>Payment of interest expense</t>
  </si>
  <si>
    <t>Payment of income taxes</t>
  </si>
  <si>
    <t>Earnings (Loss) Per Share (Details Narrative) - shares</t>
  </si>
  <si>
    <t>Computaion of dilutive shares included in stock equivalent</t>
  </si>
  <si>
    <t>Dilutive loss per share</t>
  </si>
  <si>
    <t>Segment Information - Schedule of Revenue by Country (Details) - USD ($)</t>
  </si>
  <si>
    <t>Revenue by country</t>
  </si>
  <si>
    <t>United States [Member]</t>
  </si>
  <si>
    <t>Brazil [Member]</t>
  </si>
  <si>
    <t>Other Countr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8044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5"/>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2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0</v>
      </c>
    </row>
    <row r="4" spans="1:2">
      <c r="A4" s="4" t="s">
        <v>174</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4200</v>
      </c>
      <c r="C3" s="7" t="n">
        <v>1015400</v>
      </c>
    </row>
    <row r="4" spans="1:3">
      <c r="A4" s="4" t="s">
        <v>28</v>
      </c>
      <c r="B4" s="5" t="n">
        <v>207100</v>
      </c>
      <c r="C4" s="5" t="n">
        <v>426800</v>
      </c>
    </row>
    <row r="5" spans="1:3">
      <c r="A5" s="4" t="s">
        <v>29</v>
      </c>
      <c r="B5" s="5" t="n">
        <v>148400</v>
      </c>
      <c r="C5" s="5" t="n">
        <v>112900</v>
      </c>
    </row>
    <row r="6" spans="1:3">
      <c r="A6" s="4" t="s">
        <v>30</v>
      </c>
      <c r="B6" s="5" t="n">
        <v>1349700</v>
      </c>
      <c r="C6" s="5" t="n">
        <v>1555100</v>
      </c>
    </row>
    <row r="7" spans="1:3">
      <c r="A7" s="4" t="s">
        <v>31</v>
      </c>
      <c r="B7" s="5" t="n">
        <v>12300</v>
      </c>
      <c r="C7" s="5" t="n">
        <v>30800</v>
      </c>
    </row>
    <row r="8" spans="1:3">
      <c r="A8" s="4" t="s">
        <v>32</v>
      </c>
      <c r="B8" s="5" t="n">
        <v>17800</v>
      </c>
      <c r="C8" s="5" t="n">
        <v>17800</v>
      </c>
    </row>
    <row r="9" spans="1:3">
      <c r="A9" s="4" t="s">
        <v>33</v>
      </c>
      <c r="B9" s="5" t="n">
        <v>1379800</v>
      </c>
      <c r="C9" s="5" t="n">
        <v>1603700</v>
      </c>
    </row>
    <row r="10" spans="1:3">
      <c r="A10" s="3" t="s">
        <v>34</v>
      </c>
    </row>
    <row r="11" spans="1:3">
      <c r="A11" s="4" t="s">
        <v>35</v>
      </c>
      <c r="B11" s="5" t="n">
        <v>637700</v>
      </c>
      <c r="C11" s="5" t="n">
        <v>635100</v>
      </c>
    </row>
    <row r="12" spans="1:3">
      <c r="A12" s="4" t="s">
        <v>36</v>
      </c>
      <c r="B12" s="5" t="n">
        <v>58300</v>
      </c>
      <c r="C12" s="5" t="n">
        <v>74100</v>
      </c>
    </row>
    <row r="13" spans="1:3">
      <c r="A13" s="4" t="s">
        <v>37</v>
      </c>
      <c r="B13" s="5" t="n">
        <v>93500</v>
      </c>
      <c r="C13" s="5" t="n">
        <v>93500</v>
      </c>
    </row>
    <row r="14" spans="1:3">
      <c r="A14" s="4" t="s">
        <v>38</v>
      </c>
      <c r="B14" s="5" t="n">
        <v>1143000</v>
      </c>
      <c r="C14" s="5" t="n">
        <v>1845100</v>
      </c>
    </row>
    <row r="15" spans="1:3">
      <c r="A15" s="4" t="s">
        <v>39</v>
      </c>
      <c r="B15" s="4" t="s">
        <v>40</v>
      </c>
      <c r="C15" s="5" t="n">
        <v>855100</v>
      </c>
    </row>
    <row r="16" spans="1:3">
      <c r="A16" s="4" t="s">
        <v>41</v>
      </c>
      <c r="B16" s="5" t="n">
        <v>1932500</v>
      </c>
      <c r="C16" s="5" t="n">
        <v>3502900</v>
      </c>
    </row>
    <row r="17" spans="1:3">
      <c r="A17" s="4" t="s">
        <v>38</v>
      </c>
      <c r="B17" s="5" t="n">
        <v>543900</v>
      </c>
      <c r="C17" s="5" t="n">
        <v>1409700</v>
      </c>
    </row>
    <row r="18" spans="1:3">
      <c r="A18" s="4" t="s">
        <v>42</v>
      </c>
      <c r="B18" s="5" t="n">
        <v>2476400</v>
      </c>
      <c r="C18" s="5" t="n">
        <v>4912600</v>
      </c>
    </row>
    <row r="19" spans="1:3">
      <c r="A19" s="3" t="s">
        <v>43</v>
      </c>
    </row>
    <row r="20" spans="1:3">
      <c r="A20" s="4" t="s">
        <v>44</v>
      </c>
      <c r="B20" s="4" t="s">
        <v>40</v>
      </c>
      <c r="C20" s="4" t="s">
        <v>40</v>
      </c>
    </row>
    <row r="21" spans="1:3">
      <c r="A21" s="4" t="s">
        <v>45</v>
      </c>
      <c r="B21" s="5" t="n">
        <v>14700</v>
      </c>
      <c r="C21" s="5" t="n">
        <v>14700</v>
      </c>
    </row>
    <row r="22" spans="1:3">
      <c r="A22" s="4" t="s">
        <v>46</v>
      </c>
      <c r="B22" s="5" t="n">
        <v>79225700</v>
      </c>
      <c r="C22" s="5" t="n">
        <v>78525600</v>
      </c>
    </row>
    <row r="23" spans="1:3">
      <c r="A23" s="4" t="s">
        <v>47</v>
      </c>
      <c r="B23" s="5" t="n">
        <v>-80336300</v>
      </c>
      <c r="C23" s="5" t="n">
        <v>-81849200</v>
      </c>
    </row>
    <row r="24" spans="1:3">
      <c r="A24" s="4" t="s">
        <v>48</v>
      </c>
      <c r="B24" s="5" t="n">
        <v>-1096600</v>
      </c>
      <c r="C24" s="5" t="n">
        <v>-3308900</v>
      </c>
    </row>
    <row r="25" spans="1:3">
      <c r="A25" s="4" t="s">
        <v>49</v>
      </c>
      <c r="B25" s="7" t="n">
        <v>1379800</v>
      </c>
      <c r="C25" s="7" t="n">
        <v>160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s>
  <sheetData>
    <row r="1" spans="1:7">
      <c r="A1" s="1" t="s">
        <v>175</v>
      </c>
      <c r="B1" s="2" t="s">
        <v>176</v>
      </c>
      <c r="C1" s="2" t="s">
        <v>2</v>
      </c>
      <c r="D1" s="2" t="s">
        <v>62</v>
      </c>
      <c r="E1" s="2" t="s">
        <v>2</v>
      </c>
      <c r="F1" s="2" t="s">
        <v>62</v>
      </c>
      <c r="G1" s="2" t="s">
        <v>25</v>
      </c>
    </row>
    <row r="2" spans="1:7">
      <c r="A2" s="4" t="s">
        <v>177</v>
      </c>
      <c r="E2" s="4" t="s">
        <v>40</v>
      </c>
      <c r="F2" s="4" t="s">
        <v>40</v>
      </c>
    </row>
    <row r="3" spans="1:7">
      <c r="A3" s="4" t="s">
        <v>178</v>
      </c>
      <c r="C3" s="7" t="n">
        <v>866000</v>
      </c>
      <c r="D3" s="7" t="n">
        <v>924800</v>
      </c>
      <c r="E3" s="5" t="n">
        <v>1688300</v>
      </c>
      <c r="F3" s="7" t="n">
        <v>1907300</v>
      </c>
    </row>
    <row r="4" spans="1:7">
      <c r="A4" s="4" t="s">
        <v>47</v>
      </c>
      <c r="C4" s="5" t="n">
        <v>80336300</v>
      </c>
      <c r="E4" s="7" t="n">
        <v>80336300</v>
      </c>
      <c r="G4" s="7" t="n">
        <v>81849200</v>
      </c>
    </row>
    <row r="5" spans="1:7">
      <c r="A5" s="4" t="s">
        <v>179</v>
      </c>
      <c r="E5" s="4" t="s">
        <v>180</v>
      </c>
    </row>
    <row r="6" spans="1:7">
      <c r="A6" s="4" t="s">
        <v>181</v>
      </c>
      <c r="B6" s="4" t="s">
        <v>182</v>
      </c>
    </row>
    <row r="7" spans="1:7">
      <c r="A7" s="4" t="s">
        <v>183</v>
      </c>
    </row>
    <row r="8" spans="1:7">
      <c r="A8" s="4" t="s">
        <v>179</v>
      </c>
      <c r="E8" s="4" t="s">
        <v>184</v>
      </c>
    </row>
    <row r="9" spans="1:7">
      <c r="A9" s="4" t="s">
        <v>185</v>
      </c>
    </row>
    <row r="10" spans="1:7">
      <c r="A10" s="4" t="s">
        <v>179</v>
      </c>
      <c r="E10" s="4" t="s">
        <v>186</v>
      </c>
    </row>
    <row r="11" spans="1:7">
      <c r="A11" s="4" t="s">
        <v>187</v>
      </c>
    </row>
    <row r="12" spans="1:7">
      <c r="A12" s="4" t="s">
        <v>47</v>
      </c>
      <c r="C12" s="7" t="n">
        <v>80457300</v>
      </c>
      <c r="E12" s="7" t="n">
        <v>80457300</v>
      </c>
      <c r="G12" s="7" t="n">
        <v>1391900</v>
      </c>
    </row>
    <row r="13" spans="1:7">
      <c r="A13" s="4" t="s">
        <v>188</v>
      </c>
    </row>
    <row r="14" spans="1:7">
      <c r="A14" s="4" t="s">
        <v>178</v>
      </c>
      <c r="E14" s="7" t="n">
        <v>96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1</v>
      </c>
      <c r="D1" s="2" t="s">
        <v>1</v>
      </c>
    </row>
    <row r="2" spans="1:5">
      <c r="B2" s="2" t="s">
        <v>2</v>
      </c>
      <c r="C2" s="2" t="s">
        <v>62</v>
      </c>
      <c r="D2" s="2" t="s">
        <v>2</v>
      </c>
      <c r="E2" s="2" t="s">
        <v>62</v>
      </c>
    </row>
    <row r="3" spans="1:5">
      <c r="A3" s="3" t="s">
        <v>125</v>
      </c>
    </row>
    <row r="4" spans="1:5">
      <c r="A4" s="4" t="s">
        <v>190</v>
      </c>
      <c r="B4" s="7" t="n">
        <v>3400</v>
      </c>
      <c r="C4" s="7" t="n">
        <v>5000</v>
      </c>
      <c r="D4" s="7" t="n">
        <v>7800</v>
      </c>
      <c r="E4" s="7" t="n">
        <v>7700</v>
      </c>
    </row>
    <row r="5" spans="1:5">
      <c r="A5" s="4" t="s">
        <v>191</v>
      </c>
      <c r="B5" s="4" t="s">
        <v>40</v>
      </c>
      <c r="C5" s="4" t="s">
        <v>40</v>
      </c>
      <c r="D5" s="4" t="s">
        <v>40</v>
      </c>
      <c r="E5" s="4" t="s">
        <v>40</v>
      </c>
    </row>
    <row r="6" spans="1:5">
      <c r="A6" s="4" t="s">
        <v>192</v>
      </c>
      <c r="B6" s="4" t="s">
        <v>40</v>
      </c>
      <c r="C6" s="4" t="s">
        <v>40</v>
      </c>
      <c r="D6" s="4" t="s">
        <v>40</v>
      </c>
      <c r="E6" s="4" t="s">
        <v>40</v>
      </c>
    </row>
    <row r="7" spans="1:5">
      <c r="A7" s="4" t="s">
        <v>193</v>
      </c>
      <c r="B7" s="5" t="n">
        <v>700</v>
      </c>
      <c r="C7" s="5" t="n">
        <v>10300</v>
      </c>
      <c r="D7" s="5" t="n">
        <v>-3700</v>
      </c>
      <c r="E7" s="5" t="n">
        <v>7600</v>
      </c>
    </row>
    <row r="8" spans="1:5">
      <c r="A8" s="4" t="s">
        <v>194</v>
      </c>
      <c r="B8" s="7" t="n">
        <v>4100</v>
      </c>
      <c r="C8" s="7" t="n">
        <v>15300</v>
      </c>
      <c r="D8" s="7" t="n">
        <v>4100</v>
      </c>
      <c r="E8" s="7" t="n">
        <v>153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61</v>
      </c>
      <c r="D1" s="2" t="s">
        <v>1</v>
      </c>
    </row>
    <row r="2" spans="1:5">
      <c r="B2" s="2" t="s">
        <v>2</v>
      </c>
      <c r="C2" s="2" t="s">
        <v>62</v>
      </c>
      <c r="D2" s="2" t="s">
        <v>2</v>
      </c>
      <c r="E2" s="2" t="s">
        <v>62</v>
      </c>
    </row>
    <row r="3" spans="1:5">
      <c r="A3" s="4" t="s">
        <v>196</v>
      </c>
    </row>
    <row r="4" spans="1:5">
      <c r="A4" s="4" t="s">
        <v>154</v>
      </c>
      <c r="B4" s="4" t="s">
        <v>197</v>
      </c>
      <c r="C4" s="4" t="s">
        <v>198</v>
      </c>
      <c r="D4" s="4" t="s">
        <v>199</v>
      </c>
      <c r="E4" s="4" t="s">
        <v>200</v>
      </c>
    </row>
    <row r="5" spans="1:5">
      <c r="A5" s="4" t="s">
        <v>201</v>
      </c>
    </row>
    <row r="6" spans="1:5">
      <c r="A6" s="4" t="s">
        <v>154</v>
      </c>
      <c r="B6" s="4" t="s">
        <v>202</v>
      </c>
      <c r="C6" s="4" t="s">
        <v>203</v>
      </c>
      <c r="D6" s="4" t="s">
        <v>204</v>
      </c>
      <c r="E6" s="4" t="s">
        <v>205</v>
      </c>
    </row>
    <row r="7" spans="1:5">
      <c r="A7" s="4" t="s">
        <v>206</v>
      </c>
    </row>
    <row r="8" spans="1:5">
      <c r="A8" s="4" t="s">
        <v>154</v>
      </c>
      <c r="B8" s="4" t="s">
        <v>207</v>
      </c>
      <c r="C8" s="4" t="s">
        <v>208</v>
      </c>
      <c r="D8" s="4" t="s">
        <v>209</v>
      </c>
      <c r="E8" s="4" t="s">
        <v>208</v>
      </c>
    </row>
    <row r="9" spans="1:5">
      <c r="A9" s="4" t="s">
        <v>210</v>
      </c>
    </row>
    <row r="10" spans="1:5">
      <c r="A10" s="4" t="s">
        <v>154</v>
      </c>
      <c r="B10" s="4" t="s">
        <v>211</v>
      </c>
      <c r="C10" s="4" t="s">
        <v>212</v>
      </c>
      <c r="D10" s="4" t="s">
        <v>213</v>
      </c>
      <c r="E10" s="4" t="s">
        <v>214</v>
      </c>
    </row>
    <row r="11" spans="1:5">
      <c r="A11" s="4" t="s">
        <v>215</v>
      </c>
    </row>
    <row r="12" spans="1:5">
      <c r="A12" s="4" t="s">
        <v>154</v>
      </c>
      <c r="B12" s="4" t="s">
        <v>216</v>
      </c>
      <c r="C12" s="4" t="s">
        <v>217</v>
      </c>
      <c r="D12" s="4" t="s">
        <v>218</v>
      </c>
      <c r="E12" s="4" t="s">
        <v>219</v>
      </c>
    </row>
    <row r="13" spans="1:5">
      <c r="A13" s="4" t="s">
        <v>220</v>
      </c>
    </row>
    <row r="14" spans="1:5">
      <c r="A14" s="4" t="s">
        <v>154</v>
      </c>
      <c r="B14" s="4" t="s">
        <v>221</v>
      </c>
      <c r="C14" s="4" t="s">
        <v>222</v>
      </c>
      <c r="D14" s="4" t="s">
        <v>223</v>
      </c>
      <c r="E14" s="4" t="s">
        <v>224</v>
      </c>
    </row>
    <row r="15" spans="1:5">
      <c r="A15" s="4" t="s">
        <v>225</v>
      </c>
    </row>
    <row r="16" spans="1:5">
      <c r="A16" s="4" t="s">
        <v>154</v>
      </c>
      <c r="B16" s="4" t="s">
        <v>226</v>
      </c>
      <c r="C16" s="4" t="s">
        <v>227</v>
      </c>
      <c r="D16" s="4" t="s">
        <v>226</v>
      </c>
      <c r="E16" s="4" t="s">
        <v>227</v>
      </c>
    </row>
    <row r="17" spans="1:5">
      <c r="A17" s="4" t="s">
        <v>228</v>
      </c>
    </row>
    <row r="18" spans="1:5">
      <c r="A18" s="4" t="s">
        <v>154</v>
      </c>
      <c r="B18" s="4" t="s">
        <v>218</v>
      </c>
      <c r="C18" s="4" t="s">
        <v>229</v>
      </c>
      <c r="D18" s="4" t="s">
        <v>218</v>
      </c>
      <c r="E18" s="4" t="s">
        <v>229</v>
      </c>
    </row>
    <row r="19" spans="1:5">
      <c r="A19" s="4" t="s">
        <v>230</v>
      </c>
    </row>
    <row r="20" spans="1:5">
      <c r="A20" s="4" t="s">
        <v>154</v>
      </c>
      <c r="B20" s="4" t="s">
        <v>231</v>
      </c>
      <c r="C20" s="4" t="s">
        <v>232</v>
      </c>
      <c r="D20" s="4" t="s">
        <v>231</v>
      </c>
      <c r="E20" s="4" t="s">
        <v>232</v>
      </c>
    </row>
    <row r="21" spans="1:5">
      <c r="A21" s="4" t="s">
        <v>233</v>
      </c>
    </row>
    <row r="22" spans="1:5">
      <c r="A22" s="4" t="s">
        <v>154</v>
      </c>
      <c r="B22" s="4" t="s">
        <v>234</v>
      </c>
      <c r="C22" s="4" t="s">
        <v>235</v>
      </c>
      <c r="D22" s="4" t="s">
        <v>234</v>
      </c>
      <c r="E22" s="4" t="s">
        <v>235</v>
      </c>
    </row>
    <row r="23" spans="1:5">
      <c r="A23" s="4" t="s">
        <v>236</v>
      </c>
    </row>
    <row r="24" spans="1:5">
      <c r="A24" s="4" t="s">
        <v>154</v>
      </c>
      <c r="B24" s="4" t="s">
        <v>235</v>
      </c>
      <c r="C24" s="4" t="s">
        <v>237</v>
      </c>
      <c r="D24" s="4" t="s">
        <v>235</v>
      </c>
      <c r="E24" s="4" t="s">
        <v>237</v>
      </c>
    </row>
    <row r="25" spans="1:5">
      <c r="A25" s="4" t="s">
        <v>238</v>
      </c>
    </row>
    <row r="26" spans="1:5">
      <c r="A26" s="4" t="s">
        <v>154</v>
      </c>
      <c r="B26" s="4" t="s">
        <v>239</v>
      </c>
      <c r="C26" s="4" t="s">
        <v>240</v>
      </c>
      <c r="D26" s="4" t="s">
        <v>239</v>
      </c>
      <c r="E26" s="4" t="s">
        <v>24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1</v>
      </c>
      <c r="B1" s="2" t="s">
        <v>2</v>
      </c>
      <c r="C1" s="2" t="s">
        <v>25</v>
      </c>
    </row>
    <row r="2" spans="1:3">
      <c r="A2" s="4" t="s">
        <v>242</v>
      </c>
      <c r="C2" s="4" t="s">
        <v>40</v>
      </c>
    </row>
    <row r="3" spans="1:3">
      <c r="A3" s="4" t="s">
        <v>243</v>
      </c>
      <c r="B3" s="7" t="n">
        <v>-80336300</v>
      </c>
      <c r="C3" s="5" t="n">
        <v>-81849200</v>
      </c>
    </row>
    <row r="4" spans="1:3">
      <c r="A4" s="4" t="s">
        <v>244</v>
      </c>
      <c r="B4" s="5" t="n">
        <v>1143000</v>
      </c>
      <c r="C4" s="5" t="n">
        <v>1845100</v>
      </c>
    </row>
    <row r="5" spans="1:3">
      <c r="A5" s="4" t="s">
        <v>245</v>
      </c>
      <c r="B5" s="5" t="n">
        <v>543900</v>
      </c>
      <c r="C5" s="5" t="n">
        <v>1409700</v>
      </c>
    </row>
    <row r="6" spans="1:3">
      <c r="A6" s="4" t="s">
        <v>246</v>
      </c>
    </row>
    <row r="7" spans="1:3">
      <c r="A7" s="4" t="s">
        <v>242</v>
      </c>
      <c r="B7" s="5" t="n">
        <v>20000</v>
      </c>
    </row>
    <row r="8" spans="1:3">
      <c r="A8" s="4" t="s">
        <v>243</v>
      </c>
      <c r="B8" s="5" t="n">
        <v>1391900</v>
      </c>
    </row>
    <row r="9" spans="1:3">
      <c r="A9" s="4" t="s">
        <v>244</v>
      </c>
      <c r="B9" s="5" t="n">
        <v>-609700</v>
      </c>
    </row>
    <row r="10" spans="1:3">
      <c r="A10" s="4" t="s">
        <v>245</v>
      </c>
      <c r="B10" s="5" t="n">
        <v>-802200</v>
      </c>
    </row>
    <row r="11" spans="1:3">
      <c r="A11" s="4" t="s">
        <v>187</v>
      </c>
    </row>
    <row r="12" spans="1:3">
      <c r="A12" s="4" t="s">
        <v>242</v>
      </c>
      <c r="B12" s="5" t="n">
        <v>20000</v>
      </c>
    </row>
    <row r="13" spans="1:3">
      <c r="A13" s="4" t="s">
        <v>243</v>
      </c>
      <c r="B13" s="5" t="n">
        <v>-80457300</v>
      </c>
      <c r="C13" s="7" t="n">
        <v>-1391900</v>
      </c>
    </row>
    <row r="14" spans="1:3">
      <c r="A14" s="4" t="s">
        <v>244</v>
      </c>
      <c r="B14" s="5" t="n">
        <v>1235400</v>
      </c>
    </row>
    <row r="15" spans="1:3">
      <c r="A15" s="4" t="s">
        <v>245</v>
      </c>
      <c r="B15" s="7" t="n">
        <v>60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47</v>
      </c>
      <c r="B1" s="2" t="s">
        <v>61</v>
      </c>
      <c r="C1" s="2" t="s">
        <v>1</v>
      </c>
    </row>
    <row r="2" spans="1:4">
      <c r="B2" s="2" t="s">
        <v>2</v>
      </c>
      <c r="C2" s="2" t="s">
        <v>2</v>
      </c>
      <c r="D2" s="2" t="s">
        <v>62</v>
      </c>
    </row>
    <row r="3" spans="1:4">
      <c r="A3" s="3" t="s">
        <v>128</v>
      </c>
    </row>
    <row r="4" spans="1:4">
      <c r="A4" s="4" t="s">
        <v>248</v>
      </c>
      <c r="B4" s="7" t="n">
        <v>8900</v>
      </c>
      <c r="C4" s="7" t="n">
        <v>17800</v>
      </c>
    </row>
    <row r="5" spans="1:4">
      <c r="A5" s="4" t="s">
        <v>249</v>
      </c>
      <c r="D5" s="7" t="n">
        <v>7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c r="B2" s="7" t="n">
        <v>349100</v>
      </c>
      <c r="C2" s="7" t="n">
        <v>355800</v>
      </c>
    </row>
    <row r="3" spans="1:3">
      <c r="A3" s="4" t="s">
        <v>252</v>
      </c>
      <c r="B3" s="5" t="n">
        <v>336800</v>
      </c>
      <c r="C3" s="5" t="n">
        <v>325000</v>
      </c>
    </row>
    <row r="4" spans="1:3">
      <c r="A4" s="4" t="s">
        <v>253</v>
      </c>
      <c r="B4" s="5" t="n">
        <v>12300</v>
      </c>
      <c r="C4" s="5" t="n">
        <v>30800</v>
      </c>
    </row>
    <row r="5" spans="1:3">
      <c r="A5" s="4" t="s">
        <v>254</v>
      </c>
    </row>
    <row r="6" spans="1:3">
      <c r="A6" s="4" t="s">
        <v>251</v>
      </c>
      <c r="B6" s="5" t="n">
        <v>179900</v>
      </c>
      <c r="C6" s="5" t="n">
        <v>258700</v>
      </c>
    </row>
    <row r="7" spans="1:3">
      <c r="A7" s="4" t="s">
        <v>255</v>
      </c>
    </row>
    <row r="8" spans="1:3">
      <c r="A8" s="4" t="s">
        <v>251</v>
      </c>
      <c r="B8" s="5" t="n">
        <v>1600</v>
      </c>
      <c r="C8" s="5" t="n">
        <v>190600</v>
      </c>
    </row>
    <row r="9" spans="1:3">
      <c r="A9" s="4" t="s">
        <v>256</v>
      </c>
    </row>
    <row r="10" spans="1:3">
      <c r="A10" s="4" t="s">
        <v>251</v>
      </c>
      <c r="B10" s="7" t="n">
        <v>167600</v>
      </c>
      <c r="C10" s="7" t="n">
        <v>167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1</v>
      </c>
      <c r="D1" s="2" t="s">
        <v>1</v>
      </c>
    </row>
    <row r="2" spans="1:5">
      <c r="B2" s="2" t="s">
        <v>2</v>
      </c>
      <c r="C2" s="2" t="s">
        <v>62</v>
      </c>
      <c r="D2" s="2" t="s">
        <v>2</v>
      </c>
      <c r="E2" s="2" t="s">
        <v>62</v>
      </c>
    </row>
    <row r="3" spans="1:5">
      <c r="A3" s="4" t="s">
        <v>258</v>
      </c>
      <c r="B3" s="4" t="s">
        <v>40</v>
      </c>
      <c r="C3" s="7" t="n">
        <v>3300</v>
      </c>
      <c r="D3" s="4" t="s">
        <v>40</v>
      </c>
      <c r="E3" s="7" t="n">
        <v>18500</v>
      </c>
    </row>
    <row r="4" spans="1:5">
      <c r="A4" s="4" t="s">
        <v>259</v>
      </c>
    </row>
    <row r="5" spans="1:5">
      <c r="A5" s="4" t="s">
        <v>258</v>
      </c>
      <c r="B5" s="4" t="s">
        <v>40</v>
      </c>
      <c r="C5" s="4" t="s">
        <v>40</v>
      </c>
      <c r="D5" s="4" t="s">
        <v>40</v>
      </c>
      <c r="E5" s="4" t="s">
        <v>40</v>
      </c>
    </row>
    <row r="6" spans="1:5">
      <c r="A6" s="4" t="s">
        <v>260</v>
      </c>
    </row>
    <row r="7" spans="1:5">
      <c r="A7" s="4" t="s">
        <v>258</v>
      </c>
      <c r="B7" s="4" t="s">
        <v>40</v>
      </c>
      <c r="C7" s="5" t="n">
        <v>100</v>
      </c>
      <c r="D7" s="4" t="s">
        <v>40</v>
      </c>
      <c r="E7" s="5" t="n">
        <v>200</v>
      </c>
    </row>
    <row r="8" spans="1:5">
      <c r="A8" s="4" t="s">
        <v>261</v>
      </c>
    </row>
    <row r="9" spans="1:5">
      <c r="A9" s="4" t="s">
        <v>258</v>
      </c>
      <c r="B9" s="4" t="s">
        <v>40</v>
      </c>
      <c r="C9" s="5" t="n">
        <v>3100</v>
      </c>
      <c r="D9" s="4" t="s">
        <v>40</v>
      </c>
      <c r="E9" s="5" t="n">
        <v>18100</v>
      </c>
    </row>
    <row r="10" spans="1:5">
      <c r="A10" s="4" t="s">
        <v>262</v>
      </c>
    </row>
    <row r="11" spans="1:5">
      <c r="A11" s="4" t="s">
        <v>258</v>
      </c>
      <c r="B11" s="4" t="s">
        <v>40</v>
      </c>
      <c r="C11" s="7" t="n">
        <v>100</v>
      </c>
      <c r="D11" s="4" t="s">
        <v>40</v>
      </c>
      <c r="E11" s="7" t="n">
        <v>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3</v>
      </c>
      <c r="B1" s="2" t="s">
        <v>1</v>
      </c>
    </row>
    <row r="2" spans="1:3">
      <c r="B2" s="2" t="s">
        <v>2</v>
      </c>
      <c r="C2" s="2" t="s">
        <v>62</v>
      </c>
    </row>
    <row r="3" spans="1:3">
      <c r="A3" s="3" t="s">
        <v>134</v>
      </c>
    </row>
    <row r="4" spans="1:3">
      <c r="A4" s="4" t="s">
        <v>264</v>
      </c>
      <c r="B4" s="7" t="n">
        <v>0</v>
      </c>
      <c r="C4" s="7" t="n">
        <v>200</v>
      </c>
    </row>
    <row r="5" spans="1:3">
      <c r="A5" s="4" t="s">
        <v>265</v>
      </c>
      <c r="B5" s="7" t="n">
        <v>800</v>
      </c>
      <c r="C5" s="7" t="n">
        <v>1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66</v>
      </c>
      <c r="B1" s="2" t="s">
        <v>61</v>
      </c>
      <c r="D1" s="2" t="s">
        <v>1</v>
      </c>
    </row>
    <row r="2" spans="1:5">
      <c r="B2" s="2" t="s">
        <v>2</v>
      </c>
      <c r="C2" s="2" t="s">
        <v>62</v>
      </c>
      <c r="D2" s="2" t="s">
        <v>2</v>
      </c>
      <c r="E2" s="2" t="s">
        <v>62</v>
      </c>
    </row>
    <row r="3" spans="1:5">
      <c r="A3" s="3" t="s">
        <v>137</v>
      </c>
    </row>
    <row r="4" spans="1:5">
      <c r="A4" s="4" t="s">
        <v>267</v>
      </c>
      <c r="B4" s="5" t="n">
        <v>564556</v>
      </c>
      <c r="D4" s="5" t="n">
        <v>564556</v>
      </c>
    </row>
    <row r="5" spans="1:5">
      <c r="A5" s="4" t="s">
        <v>268</v>
      </c>
      <c r="B5" s="5" t="n">
        <v>432594</v>
      </c>
      <c r="C5" s="5" t="n">
        <v>1375509</v>
      </c>
      <c r="D5" s="5" t="n">
        <v>432594</v>
      </c>
      <c r="E5" s="5" t="n">
        <v>13755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9</v>
      </c>
      <c r="B1" s="2" t="s">
        <v>61</v>
      </c>
      <c r="D1" s="2" t="s">
        <v>1</v>
      </c>
    </row>
    <row r="2" spans="1:5">
      <c r="B2" s="2" t="s">
        <v>2</v>
      </c>
      <c r="C2" s="2" t="s">
        <v>62</v>
      </c>
      <c r="D2" s="2" t="s">
        <v>2</v>
      </c>
      <c r="E2" s="2" t="s">
        <v>62</v>
      </c>
    </row>
    <row r="3" spans="1:5">
      <c r="A3" s="4" t="s">
        <v>270</v>
      </c>
      <c r="B3" s="7" t="n">
        <v>866000</v>
      </c>
      <c r="C3" s="7" t="n">
        <v>924800</v>
      </c>
      <c r="D3" s="7" t="n">
        <v>1688300</v>
      </c>
      <c r="E3" s="7" t="n">
        <v>1907300</v>
      </c>
    </row>
    <row r="4" spans="1:5">
      <c r="A4" s="4" t="s">
        <v>271</v>
      </c>
    </row>
    <row r="5" spans="1:5">
      <c r="A5" s="4" t="s">
        <v>270</v>
      </c>
      <c r="B5" s="5" t="n">
        <v>288300</v>
      </c>
      <c r="C5" s="5" t="n">
        <v>275100</v>
      </c>
      <c r="D5" s="5" t="n">
        <v>597500</v>
      </c>
      <c r="E5" s="5" t="n">
        <v>624900</v>
      </c>
    </row>
    <row r="6" spans="1:5">
      <c r="A6" s="4" t="s">
        <v>272</v>
      </c>
    </row>
    <row r="7" spans="1:5">
      <c r="A7" s="4" t="s">
        <v>270</v>
      </c>
      <c r="B7" s="5" t="n">
        <v>186100</v>
      </c>
      <c r="C7" s="5" t="n">
        <v>234000</v>
      </c>
      <c r="D7" s="5" t="n">
        <v>357900</v>
      </c>
      <c r="E7" s="5" t="n">
        <v>362400</v>
      </c>
    </row>
    <row r="8" spans="1:5">
      <c r="A8" s="4" t="s">
        <v>273</v>
      </c>
    </row>
    <row r="9" spans="1:5">
      <c r="A9" s="4" t="s">
        <v>270</v>
      </c>
      <c r="B9" s="7" t="n">
        <v>391500</v>
      </c>
      <c r="C9" s="7" t="n">
        <v>415700</v>
      </c>
      <c r="D9" s="7" t="n">
        <v>732900</v>
      </c>
      <c r="E9" s="7" t="n">
        <v>9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5000000</v>
      </c>
      <c r="C4" s="5" t="n">
        <v>5000000</v>
      </c>
    </row>
    <row r="5" spans="1:3">
      <c r="A5" s="4" t="s">
        <v>54</v>
      </c>
      <c r="B5" s="4" t="s">
        <v>40</v>
      </c>
      <c r="C5" s="4" t="s">
        <v>40</v>
      </c>
    </row>
    <row r="6" spans="1:3">
      <c r="A6" s="4" t="s">
        <v>55</v>
      </c>
      <c r="B6" s="4" t="s">
        <v>40</v>
      </c>
      <c r="C6" s="4" t="s">
        <v>40</v>
      </c>
    </row>
    <row r="7" spans="1:3">
      <c r="A7" s="4" t="s">
        <v>56</v>
      </c>
      <c r="B7" s="9" t="n">
        <v>0.0001</v>
      </c>
      <c r="C7" s="9" t="n">
        <v>0.0001</v>
      </c>
    </row>
    <row r="8" spans="1:3">
      <c r="A8" s="4" t="s">
        <v>57</v>
      </c>
      <c r="B8" s="5" t="n">
        <v>195000000</v>
      </c>
      <c r="C8" s="5" t="n">
        <v>195000000</v>
      </c>
    </row>
    <row r="9" spans="1:3">
      <c r="A9" s="4" t="s">
        <v>58</v>
      </c>
      <c r="B9" s="5" t="n">
        <v>9804400</v>
      </c>
      <c r="C9" s="5" t="n">
        <v>9804400</v>
      </c>
    </row>
    <row r="10" spans="1:3">
      <c r="A10" s="4" t="s">
        <v>59</v>
      </c>
      <c r="B10" s="5" t="n">
        <v>9804400</v>
      </c>
      <c r="C10" s="5" t="n">
        <v>980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866000</v>
      </c>
      <c r="C4" s="7" t="n">
        <v>924800</v>
      </c>
      <c r="D4" s="7" t="n">
        <v>1688300</v>
      </c>
      <c r="E4" s="7" t="n">
        <v>1907300</v>
      </c>
    </row>
    <row r="5" spans="1:5">
      <c r="A5" s="4" t="s">
        <v>65</v>
      </c>
      <c r="B5" s="5" t="n">
        <v>37700</v>
      </c>
      <c r="C5" s="5" t="n">
        <v>18300</v>
      </c>
      <c r="D5" s="5" t="n">
        <v>66500</v>
      </c>
      <c r="E5" s="5" t="n">
        <v>37100</v>
      </c>
    </row>
    <row r="6" spans="1:5">
      <c r="A6" s="4" t="s">
        <v>66</v>
      </c>
      <c r="B6" s="5" t="n">
        <v>828300</v>
      </c>
      <c r="C6" s="5" t="n">
        <v>906500</v>
      </c>
      <c r="D6" s="5" t="n">
        <v>1621800</v>
      </c>
      <c r="E6" s="5" t="n">
        <v>1870200</v>
      </c>
    </row>
    <row r="7" spans="1:5">
      <c r="A7" s="3" t="s">
        <v>67</v>
      </c>
    </row>
    <row r="8" spans="1:5">
      <c r="A8" s="4" t="s">
        <v>68</v>
      </c>
      <c r="B8" s="5" t="n">
        <v>108500</v>
      </c>
      <c r="C8" s="5" t="n">
        <v>82100</v>
      </c>
      <c r="D8" s="5" t="n">
        <v>210100</v>
      </c>
      <c r="E8" s="5" t="n">
        <v>172000</v>
      </c>
    </row>
    <row r="9" spans="1:5">
      <c r="A9" s="4" t="s">
        <v>69</v>
      </c>
      <c r="B9" s="5" t="n">
        <v>327800</v>
      </c>
      <c r="C9" s="5" t="n">
        <v>421100</v>
      </c>
      <c r="D9" s="5" t="n">
        <v>633000</v>
      </c>
      <c r="E9" s="5" t="n">
        <v>1062200</v>
      </c>
    </row>
    <row r="10" spans="1:5">
      <c r="A10" s="4" t="s">
        <v>70</v>
      </c>
      <c r="B10" s="5" t="n">
        <v>358000</v>
      </c>
      <c r="C10" s="5" t="n">
        <v>355100</v>
      </c>
      <c r="D10" s="5" t="n">
        <v>788500</v>
      </c>
      <c r="E10" s="5" t="n">
        <v>740100</v>
      </c>
    </row>
    <row r="11" spans="1:5">
      <c r="A11" s="4" t="s">
        <v>71</v>
      </c>
      <c r="B11" s="5" t="n">
        <v>794300</v>
      </c>
      <c r="C11" s="5" t="n">
        <v>858300</v>
      </c>
      <c r="D11" s="5" t="n">
        <v>1629600</v>
      </c>
      <c r="E11" s="5" t="n">
        <v>1974300</v>
      </c>
    </row>
    <row r="12" spans="1:5">
      <c r="A12" s="4" t="s">
        <v>72</v>
      </c>
      <c r="B12" s="5" t="n">
        <v>34000</v>
      </c>
      <c r="C12" s="5" t="n">
        <v>48200</v>
      </c>
      <c r="D12" s="5" t="n">
        <v>-7800</v>
      </c>
      <c r="E12" s="5" t="n">
        <v>-104100</v>
      </c>
    </row>
    <row r="13" spans="1:5">
      <c r="A13" s="4" t="s">
        <v>73</v>
      </c>
      <c r="B13" s="5" t="n">
        <v>130500</v>
      </c>
      <c r="C13" s="5" t="n">
        <v>-59600</v>
      </c>
      <c r="D13" s="5" t="n">
        <v>129700</v>
      </c>
      <c r="E13" s="5" t="n">
        <v>-60100</v>
      </c>
    </row>
    <row r="14" spans="1:5">
      <c r="A14" s="4" t="s">
        <v>74</v>
      </c>
      <c r="B14" s="5" t="n">
        <v>164500</v>
      </c>
      <c r="C14" s="5" t="n">
        <v>-11400</v>
      </c>
      <c r="D14" s="5" t="n">
        <v>121900</v>
      </c>
      <c r="E14" s="5" t="n">
        <v>-164200</v>
      </c>
    </row>
    <row r="15" spans="1:5">
      <c r="A15" s="4" t="s">
        <v>75</v>
      </c>
      <c r="B15" s="5" t="n">
        <v>-100</v>
      </c>
      <c r="C15" s="5" t="n">
        <v>1100</v>
      </c>
      <c r="D15" s="5" t="n">
        <v>900</v>
      </c>
      <c r="E15" s="5" t="n">
        <v>2000</v>
      </c>
    </row>
    <row r="16" spans="1:5">
      <c r="A16" s="4" t="s">
        <v>76</v>
      </c>
      <c r="B16" s="7" t="n">
        <v>164500</v>
      </c>
      <c r="C16" s="7" t="n">
        <v>-12500</v>
      </c>
      <c r="D16" s="7" t="n">
        <v>121000</v>
      </c>
      <c r="E16" s="7" t="n">
        <v>-166200</v>
      </c>
    </row>
    <row r="17" spans="1:5">
      <c r="A17" s="4" t="s">
        <v>77</v>
      </c>
      <c r="B17" s="8" t="n">
        <v>0.02</v>
      </c>
      <c r="C17" s="7" t="n">
        <v>0</v>
      </c>
      <c r="D17" s="8" t="n">
        <v>0.01</v>
      </c>
      <c r="E17" s="8" t="n">
        <v>-0.02</v>
      </c>
    </row>
    <row r="18" spans="1:5">
      <c r="A18" s="4" t="s">
        <v>78</v>
      </c>
      <c r="B18" s="5" t="n">
        <v>10368956</v>
      </c>
      <c r="C18" s="5" t="n">
        <v>9804400</v>
      </c>
      <c r="D18" s="5" t="n">
        <v>10368956</v>
      </c>
      <c r="E18" s="5" t="n">
        <v>9804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79</v>
      </c>
      <c r="B1" s="2" t="s">
        <v>80</v>
      </c>
      <c r="C1" s="2" t="s">
        <v>81</v>
      </c>
      <c r="D1" s="2" t="s">
        <v>82</v>
      </c>
      <c r="E1" s="2" t="s">
        <v>83</v>
      </c>
      <c r="F1" s="2" t="s">
        <v>84</v>
      </c>
    </row>
    <row r="2" spans="1:6">
      <c r="A2" s="4" t="s">
        <v>85</v>
      </c>
      <c r="B2" s="4" t="s">
        <v>40</v>
      </c>
      <c r="C2" s="7" t="n">
        <v>14700</v>
      </c>
      <c r="D2" s="7" t="n">
        <v>78512200</v>
      </c>
      <c r="E2" s="7" t="n">
        <v>-82449800</v>
      </c>
      <c r="F2" s="7" t="n">
        <v>-3922900</v>
      </c>
    </row>
    <row r="3" spans="1:6">
      <c r="A3" s="4" t="s">
        <v>86</v>
      </c>
      <c r="B3" s="4" t="s">
        <v>40</v>
      </c>
      <c r="C3" s="5" t="n">
        <v>9804400</v>
      </c>
    </row>
    <row r="4" spans="1:6">
      <c r="A4" s="4" t="s">
        <v>87</v>
      </c>
      <c r="B4" s="4" t="s">
        <v>40</v>
      </c>
      <c r="C4" s="4" t="s">
        <v>40</v>
      </c>
      <c r="D4" s="4" t="s">
        <v>40</v>
      </c>
      <c r="E4" s="4" t="s">
        <v>40</v>
      </c>
      <c r="F4" s="4" t="s">
        <v>40</v>
      </c>
    </row>
    <row r="5" spans="1:6">
      <c r="A5" s="4" t="s">
        <v>88</v>
      </c>
      <c r="B5" s="4" t="s">
        <v>40</v>
      </c>
      <c r="C5" s="4" t="s">
        <v>40</v>
      </c>
      <c r="D5" s="5" t="n">
        <v>18500</v>
      </c>
      <c r="E5" s="4" t="s">
        <v>40</v>
      </c>
      <c r="F5" s="5" t="n">
        <v>18500</v>
      </c>
    </row>
    <row r="6" spans="1:6">
      <c r="A6" s="4" t="s">
        <v>89</v>
      </c>
      <c r="B6" s="4" t="s">
        <v>40</v>
      </c>
      <c r="C6" s="4" t="s">
        <v>40</v>
      </c>
      <c r="D6" s="4" t="s">
        <v>40</v>
      </c>
      <c r="E6" s="5" t="n">
        <v>-166200</v>
      </c>
      <c r="F6" s="5" t="n">
        <v>-166200</v>
      </c>
    </row>
    <row r="7" spans="1:6">
      <c r="A7" s="4" t="s">
        <v>90</v>
      </c>
      <c r="B7" s="4" t="s">
        <v>40</v>
      </c>
      <c r="C7" s="7" t="n">
        <v>14700</v>
      </c>
      <c r="D7" s="5" t="n">
        <v>78417500</v>
      </c>
      <c r="E7" s="5" t="n">
        <v>-82616000</v>
      </c>
      <c r="F7" s="5" t="n">
        <v>-4070600</v>
      </c>
    </row>
    <row r="8" spans="1:6">
      <c r="A8" s="4" t="s">
        <v>91</v>
      </c>
      <c r="B8" s="4" t="s">
        <v>40</v>
      </c>
      <c r="C8" s="5" t="n">
        <v>9804400</v>
      </c>
    </row>
    <row r="9" spans="1:6">
      <c r="A9" s="4" t="s">
        <v>92</v>
      </c>
      <c r="B9" s="4" t="s">
        <v>40</v>
      </c>
      <c r="C9" s="7" t="n">
        <v>14700</v>
      </c>
      <c r="D9" s="5" t="n">
        <v>78525600</v>
      </c>
      <c r="E9" s="5" t="n">
        <v>-81849200</v>
      </c>
      <c r="F9" s="5" t="n">
        <v>-3308900</v>
      </c>
    </row>
    <row r="10" spans="1:6">
      <c r="A10" s="4" t="s">
        <v>93</v>
      </c>
      <c r="B10" s="4" t="s">
        <v>40</v>
      </c>
      <c r="C10" s="5" t="n">
        <v>9804400</v>
      </c>
    </row>
    <row r="11" spans="1:6">
      <c r="A11" s="4" t="s">
        <v>87</v>
      </c>
      <c r="B11" s="4" t="s">
        <v>40</v>
      </c>
      <c r="C11" s="4" t="s">
        <v>40</v>
      </c>
      <c r="D11" s="4" t="s">
        <v>40</v>
      </c>
      <c r="E11" s="4" t="s">
        <v>40</v>
      </c>
      <c r="F11" s="4" t="s">
        <v>40</v>
      </c>
    </row>
    <row r="12" spans="1:6">
      <c r="A12" s="4" t="s">
        <v>88</v>
      </c>
      <c r="B12" s="4" t="s">
        <v>40</v>
      </c>
      <c r="C12" s="4" t="s">
        <v>40</v>
      </c>
      <c r="D12" s="4" t="s">
        <v>40</v>
      </c>
      <c r="E12" s="4" t="s">
        <v>40</v>
      </c>
      <c r="F12" s="4" t="s">
        <v>40</v>
      </c>
    </row>
    <row r="13" spans="1:6">
      <c r="A13" s="4" t="s">
        <v>94</v>
      </c>
      <c r="B13" s="4" t="s">
        <v>40</v>
      </c>
      <c r="C13" s="4" t="s">
        <v>40</v>
      </c>
      <c r="D13" s="5" t="n">
        <v>699400</v>
      </c>
      <c r="E13" s="4" t="s">
        <v>40</v>
      </c>
      <c r="F13" s="5" t="n">
        <v>699400</v>
      </c>
    </row>
    <row r="14" spans="1:6">
      <c r="A14" s="4" t="s">
        <v>95</v>
      </c>
      <c r="B14" s="4" t="s">
        <v>40</v>
      </c>
      <c r="C14" s="4" t="s">
        <v>40</v>
      </c>
      <c r="D14" s="4" t="s">
        <v>40</v>
      </c>
      <c r="E14" s="5" t="n">
        <v>1391900</v>
      </c>
      <c r="F14" s="5" t="n">
        <v>1391900</v>
      </c>
    </row>
    <row r="15" spans="1:6">
      <c r="A15" s="4" t="s">
        <v>89</v>
      </c>
      <c r="B15" s="4" t="s">
        <v>40</v>
      </c>
      <c r="C15" s="4" t="s">
        <v>40</v>
      </c>
      <c r="D15" s="4" t="s">
        <v>40</v>
      </c>
      <c r="E15" s="5" t="n">
        <v>121000</v>
      </c>
      <c r="F15" s="5" t="n">
        <v>121000</v>
      </c>
    </row>
    <row r="16" spans="1:6">
      <c r="A16" s="4" t="s">
        <v>96</v>
      </c>
      <c r="B16" s="4" t="s">
        <v>40</v>
      </c>
      <c r="C16" s="7" t="n">
        <v>14700</v>
      </c>
      <c r="D16" s="7" t="n">
        <v>79225000</v>
      </c>
      <c r="E16" s="7" t="n">
        <v>-80336300</v>
      </c>
      <c r="F16" s="7" t="n">
        <v>-1096600</v>
      </c>
    </row>
    <row r="17" spans="1:6">
      <c r="A17" s="4" t="s">
        <v>97</v>
      </c>
      <c r="B17" s="4" t="s">
        <v>40</v>
      </c>
      <c r="C17" s="5" t="n">
        <v>9804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100</v>
      </c>
      <c r="B4" s="7" t="n">
        <v>121000</v>
      </c>
      <c r="C4" s="7" t="n">
        <v>-166200</v>
      </c>
    </row>
    <row r="5" spans="1:3">
      <c r="A5" s="3" t="s">
        <v>101</v>
      </c>
    </row>
    <row r="6" spans="1:3">
      <c r="A6" s="4" t="s">
        <v>102</v>
      </c>
      <c r="B6" s="5" t="n">
        <v>17800</v>
      </c>
      <c r="C6" s="5" t="n">
        <v>33200</v>
      </c>
    </row>
    <row r="7" spans="1:3">
      <c r="A7" s="4" t="s">
        <v>88</v>
      </c>
      <c r="B7" s="4" t="s">
        <v>40</v>
      </c>
      <c r="C7" s="5" t="n">
        <v>18500</v>
      </c>
    </row>
    <row r="8" spans="1:3">
      <c r="A8" s="4" t="s">
        <v>103</v>
      </c>
      <c r="B8" s="5" t="n">
        <v>-15800</v>
      </c>
      <c r="C8" s="5" t="n">
        <v>-19200</v>
      </c>
    </row>
    <row r="9" spans="1:3">
      <c r="A9" s="4" t="s">
        <v>104</v>
      </c>
      <c r="B9" s="5" t="n">
        <v>-3700</v>
      </c>
      <c r="C9" s="5" t="n">
        <v>7600</v>
      </c>
    </row>
    <row r="10" spans="1:3">
      <c r="A10" s="4" t="s">
        <v>105</v>
      </c>
      <c r="B10" s="5" t="n">
        <v>1009700</v>
      </c>
      <c r="C10" s="5" t="n">
        <v>1384300</v>
      </c>
    </row>
    <row r="11" spans="1:3">
      <c r="A11" s="4" t="s">
        <v>106</v>
      </c>
      <c r="B11" s="5" t="n">
        <v>-1185700</v>
      </c>
      <c r="C11" s="5" t="n">
        <v>-1469700</v>
      </c>
    </row>
    <row r="12" spans="1:3">
      <c r="A12" s="4" t="s">
        <v>107</v>
      </c>
      <c r="B12" s="5" t="n">
        <v>700</v>
      </c>
      <c r="C12" s="5" t="n">
        <v>60400</v>
      </c>
    </row>
    <row r="13" spans="1:3">
      <c r="A13" s="4" t="s">
        <v>108</v>
      </c>
      <c r="B13" s="4" t="s">
        <v>40</v>
      </c>
      <c r="C13" s="5" t="n">
        <v>300</v>
      </c>
    </row>
    <row r="14" spans="1:3">
      <c r="A14" s="3" t="s">
        <v>109</v>
      </c>
    </row>
    <row r="15" spans="1:3">
      <c r="A15" s="4" t="s">
        <v>110</v>
      </c>
      <c r="B15" s="5" t="n">
        <v>223400</v>
      </c>
      <c r="C15" s="5" t="n">
        <v>-99300</v>
      </c>
    </row>
    <row r="16" spans="1:3">
      <c r="A16" s="4" t="s">
        <v>29</v>
      </c>
      <c r="B16" s="5" t="n">
        <v>-35500</v>
      </c>
      <c r="C16" s="5" t="n">
        <v>1300</v>
      </c>
    </row>
    <row r="17" spans="1:3">
      <c r="A17" s="4" t="s">
        <v>37</v>
      </c>
      <c r="B17" s="4" t="s">
        <v>40</v>
      </c>
      <c r="C17" s="5" t="n">
        <v>12100</v>
      </c>
    </row>
    <row r="18" spans="1:3">
      <c r="A18" s="4" t="s">
        <v>35</v>
      </c>
      <c r="B18" s="5" t="n">
        <v>2600</v>
      </c>
      <c r="C18" s="5" t="n">
        <v>-34900</v>
      </c>
    </row>
    <row r="19" spans="1:3">
      <c r="A19" s="4" t="s">
        <v>39</v>
      </c>
      <c r="B19" s="4" t="s">
        <v>40</v>
      </c>
      <c r="C19" s="5" t="n">
        <v>284000</v>
      </c>
    </row>
    <row r="20" spans="1:3">
      <c r="A20" s="4" t="s">
        <v>111</v>
      </c>
      <c r="B20" s="5" t="n">
        <v>-21200</v>
      </c>
      <c r="C20" s="5" t="n">
        <v>12400</v>
      </c>
    </row>
    <row r="21" spans="1:3">
      <c r="A21" s="3" t="s">
        <v>112</v>
      </c>
    </row>
    <row r="22" spans="1:3">
      <c r="A22" s="4" t="s">
        <v>113</v>
      </c>
      <c r="B22" s="4" t="s">
        <v>40</v>
      </c>
      <c r="C22" s="5" t="n">
        <v>900</v>
      </c>
    </row>
    <row r="23" spans="1:3">
      <c r="A23" s="4" t="s">
        <v>114</v>
      </c>
      <c r="B23" s="4" t="s">
        <v>40</v>
      </c>
      <c r="C23" s="5" t="n">
        <v>900</v>
      </c>
    </row>
    <row r="24" spans="1:3">
      <c r="A24" s="3" t="s">
        <v>115</v>
      </c>
    </row>
    <row r="25" spans="1:3">
      <c r="A25" s="4" t="s">
        <v>116</v>
      </c>
      <c r="B25" s="5" t="n">
        <v>-4700</v>
      </c>
      <c r="C25" s="5" t="n">
        <v>-4700</v>
      </c>
    </row>
    <row r="26" spans="1:3">
      <c r="A26" s="4" t="s">
        <v>117</v>
      </c>
      <c r="B26" s="5" t="n">
        <v>-4700</v>
      </c>
      <c r="C26" s="5" t="n">
        <v>-4700</v>
      </c>
    </row>
    <row r="27" spans="1:3">
      <c r="A27" s="4" t="s">
        <v>118</v>
      </c>
      <c r="B27" s="5" t="n">
        <v>-21200</v>
      </c>
      <c r="C27" s="5" t="n">
        <v>8600</v>
      </c>
    </row>
    <row r="28" spans="1:3">
      <c r="A28" s="4" t="s">
        <v>119</v>
      </c>
      <c r="B28" s="5" t="n">
        <v>1015400</v>
      </c>
      <c r="C28" s="5" t="n">
        <v>546200</v>
      </c>
    </row>
    <row r="29" spans="1:3">
      <c r="A29" s="4" t="s">
        <v>120</v>
      </c>
      <c r="B29" s="7" t="n">
        <v>994200</v>
      </c>
      <c r="C29" s="7" t="n">
        <v>554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0:15Z</dcterms:created>
  <dcterms:modified xmlns:dcterms="http://purl.org/dc/terms/" xmlns:xsi="http://www.w3.org/2001/XMLSchema-instance" xsi:type="dcterms:W3CDTF">2018-08-14T16:20:15Z</dcterms:modified>
</cp:coreProperties>
</file>